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Oct. 23, 2023</t>
        </is>
      </c>
      <c r="D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EVI Industries, Inc. (the “Company”)
is filing this Amendment No. 1 (this “Amendment”) to its Annual Report on Form 10-K for the fiscal year ended June 30, 2023
(the “Fiscal 2023 Form 10-K”), as filed with the Securities and Exchange Commission (the “SEC”) on October 5,
2023, solely to provide the remaining information required by Items 10-14 of Part III of Form 10-K. Except as it relates to the provision
of such information, this Amendment does not reflect subsequent events occurring after the original filing date of the Fiscal 2023 Form
10-K or modify or update in any way disclosures made in the Fiscal 2023 Form 10-K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6-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1475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EVI Industrie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006531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11-201423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4500 Biscayne Blvd.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Suite 340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Miami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State or Province</t>
        </is>
      </c>
      <c r="B21" s="4" t="inlineStr">
        <is>
          <t>FL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33137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305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402-9300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25 par val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EVI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122066311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12655302</v>
      </c>
      <c r="D37" s="4" t="inlineStr">
        <is>
          <t xml:space="preserve"> </t>
        </is>
      </c>
    </row>
    <row r="38">
      <c r="A38" s="4" t="inlineStr">
        <is>
          <t>Documents Incorporated by Reference [Text Block]</t>
        </is>
      </c>
      <c r="B38" s="4" t="inlineStr">
        <is>
          <t>None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ICFR Auditor Attestation Flag</t>
        </is>
      </c>
      <c r="B40" s="4" t="inlineStr">
        <is>
          <t>tru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243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Name</t>
        </is>
      </c>
      <c r="B42" s="4" t="inlineStr">
        <is>
          <t>BDO USA, P.C.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Auditor Location</t>
        </is>
      </c>
      <c r="B43" s="4" t="inlineStr">
        <is>
          <t>Miami, Florida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17:44:19Z</dcterms:created>
  <dcterms:modified xmlns:dcterms="http://purl.org/dc/terms/" xmlns:xsi="http://www.w3.org/2001/XMLSchema-instance" xsi:type="dcterms:W3CDTF">2023-10-27T17:44:19Z</dcterms:modified>
</cp:coreProperties>
</file>